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usiness Segment Information _T" sheetId="2" r:id="rId2"/>
    <s:sheet name="Business Segment Information _3" sheetId="3" r:id="rId3"/>
    <s:sheet name="Business Segment Information (N" sheetId="4" r:id="rId4"/>
    <s:sheet name="Business Segment Information (F" sheetId="5" r:id="rId5"/>
  </s:sheets>
  <s:definedNames/>
  <s:calcPr calcId="124519" calcMode="auto" fullCalcOnLoad="1"/>
</s:workbook>
</file>

<file path=xl/sharedStrings.xml><?xml version="1.0" encoding="utf-8"?>
<sst xmlns="http://schemas.openxmlformats.org/spreadsheetml/2006/main" uniqueCount="74">
  <si>
    <t>Document and Entity Information</t>
  </si>
  <si>
    <t>6 Months Ended</t>
  </si>
  <si>
    <t>Sep. 30, 2015</t>
  </si>
  <si>
    <t>Document And Entity Information [Abstract]</t>
  </si>
  <si>
    <t>Document Type</t>
  </si>
  <si>
    <t>F3</t>
  </si>
  <si>
    <t>Amendment Flag</t>
  </si>
  <si>
    <t>false</t>
  </si>
  <si>
    <t>Document Period End Date</t>
  </si>
  <si>
    <t>Sep. 30,
		2015</t>
  </si>
  <si>
    <t>Trading Symbol</t>
  </si>
  <si>
    <t>MTU</t>
  </si>
  <si>
    <t>Entity Registrant Name</t>
  </si>
  <si>
    <t>MITSUBISHI UFJ FINANCIAL GROUP INC</t>
  </si>
  <si>
    <t>Entity Central Index Key</t>
  </si>
  <si>
    <t>Business Segment Information [Text Block]</t>
  </si>
  <si>
    <t>Segment Reporting [Abstract]</t>
  </si>
  <si>
    <t>Business Segment Information
The business segment information, set forth below, is derived from
the internal management reporting system used by management to
measure the performance of our business segments. In addition, the
business segment information is primarily based on the financial
information prepared in accordance with Japanese GAAP as adjusted
in accordance with internal management accounting rules and
practices. Accordingly, the format and information are not
consistent with the consolidated financial statements prepared on
the basis of U.S. GAAP, which are included in our annual report on
Form 20-F filed on July 27, 2015.
Management does not use information on segments’ total assets
to allocate resources and assess performance. Accordingly, business
segment information on total assets is not presented.
Effective April 1, 2015, the Integrated Retail Banking Business
Group, the Integrated Corporate Banking Business Group, the
Integrated Trust Assets Business Group, the Integrated Global
Business Group and the Integrated Global Markets Business Group
were renamed the Retail Banking Business Group, the Corporate
Banking Business Group, the Trust Assets Business Group, the Global
Business Group and the Global Markets Business Group,
respectively.
Effective April 1, 2015, we began to include Krungsri as part of
the Global Business Group, as shown in the table below.
In addition, effective April 1, 2015, we made modifications to our
management accounting rules and practices to clarify the
responsibility for profits of each business segment. The
modifications had the following impact:
• for the fiscal year ended March 31,
2015, reducing the operating profits of the Retail Banking Business
Group, the Corporate Banking Business Group and the Trust Assets
Business Group by ¥6.5 billion, ¥22.3 billion and
¥1.8 billion, respectively, and increasing the operating
profits of the Global Business Group, the Global Markets Business
Group and Other by ¥27.7 billion, ¥39.2 billion and
¥68.3 billion;
• for the fiscal year ended March 31,
2014, reducing the operating profits of the Retail Banking Business
Group, the Corporate Banking Business Group, the Trust Assets
Business Group and the Global Business Group by ¥3.0 billion,
¥17.6 billion, ¥1.3 billion and ¥20.4 billion,
respectively, and increasing the operating profits of the Global
Markets Business Group and Other by ¥33.0 billion and
¥9.6 billion; and
• for the fiscal year ended March 31,
2013, reducing the operating profits of the Retail Banking Business
Group, the Corporate Banking Business Group, the Trust Assets
Business Group and the Global Business Group by ¥1.7 billion,
¥17.6 billion, ¥1.3 billion and ¥13.7 billion,
respectively, and increasing the operating profits of the Global
Markets Business Group and Other by ¥29.9 billion and
¥6.4 billion.
The table set forth below has been reclassified to enable
comparisons between the relevant amounts for the fiscal years ended
March 31, 2013, 2014 and 2015, respectively:
Global Business Group
Retail Banking Business Group Corporate Banking Business Group Trust Assets Business Group Other MUAH Krungsri (2) Total Global Markets Business Group Other Total
(in
billions)
Fiscal year ended March 31, 2013:
Net revenue: ¥ 1,200.7 ¥ 851.7 ¥ 139.0 ¥ 448.1 ¥ 288.5 ¥ — ¥ 736.6 ¥ 796.0 ¥ (15.8 ) ¥ 3,708.2
BTMU and MUTB: 563.2 755.4 56.3 340.4 — — 340.4 680.2 (5.2 ) 2,390.3
Net interest income 431.1 378.5 — 163.6 — — 163.6 283.7 61.1 1,318.0
Net fees 123.5 308.3 56.3 141.6 — — 141.6 (19.4 ) (27.9 ) 582.4
Other 8.6 68.6 — 35.2 — — 35.2 415.9 (38.4 ) 489.9
Other than BTMU and MUTB (1) 637.5 96.3 82.7 107.7 288.5 — 396.2 115.8 (10.6 ) 1,317.9
Operating expenses 908.5 440.4 89.5 243.2 205.4 — 448.6 148.7 162.9 2,198.6
Operating profit (loss) ¥ 292.2 ¥ 411.3 ¥ 49.5 ¥ 204.9 ¥ 83.1 ¥ — ¥ 288.0 ¥ 647.3 ¥ (178.7 ) ¥ 1,509.6
Fiscal year ended March 31, 2014:
Net revenue: ¥ 1,283.6 ¥ 912.5 ¥ 159.0 ¥ 540.5 ¥ 375.9 ¥ — ¥ 916.4 ¥ 604.7 ¥ (12.8 ) ¥ 3,863.4
BTMU and MUTB: 573.7 786.9 66.1 419.9 — — 419.9 440.0 0.1 2,286.7
Net interest income 403.5 359.9 — 212.2 — — 212.2 243.9 88.3 1,307.8
Net fees 161.9 338.9 66.1 164.7 — — 164.7 (23.2 ) (62.3 ) 646.1
Other 8.3 88.1 — 43.0 — — 43.0 219.3 (25.9 ) 332.8
Other than BTMU and MUTB (1) 709.9 125.6 92.9 120.6 375.9 — 496.5 164.7 (12.9 ) 1,576.7
Operating expenses 952.2 444.6 95.4 292.9 266.9 — 559.8 185.0 163.0 2,400.0
Operating profit (loss) ¥ 331.4 ¥ 467.9 ¥ 63.6 ¥ 247.6 ¥ 109.0 ¥ — ¥ 356.6 ¥ 419.7 ¥ (175.8 ) ¥ 1,463.4
Fiscal year ended March 31, 2015:
Net revenue: ¥ 1,299.4 ¥ 949.3 ¥ 171.5 ¥ 611.6 ¥ 442.4 ¥ 240.3 ¥ 1,294.3 ¥ 661.7 ¥ (11.7 ) ¥ 4,364.5
BTMU and MUTB: 577.5 818.1 71.0 480.9 — — 480.9 496.3 30.7 2,474.5
Net interest income 374.9 349.4 — 236.1 — — 236.1 276.7 163.9 1,401.0
Net fees 190.7 375.4 71.0 190.6 — — 190.6 (34.8 ) (95.0 ) 697.9
Other 11.9 93.3 — 54.2 — — 54.2 254.4 (38.2 ) 375.6
Other than BTMU and MUTB (1) 721.9 131.2 100.5 130.7 442.4 240.3 813.4 165.4 (42.4 ) 1,890.0
Operating expenses 958.8 454.5 103.2 365.0 306.0 123.7 794.7 204.4 185.5 2,701.1
Operating profit (loss) ¥ 340.6 ¥ 494.8 ¥ 68.3 ¥ 246.6 ¥ 136.4 ¥ 116.6 ¥ 499.6 ¥ 457.3 ¥ (197.2 ) ¥ 1,663.4
Notes:
(1) Includes MUFG and its subsidiaries
other than BTMU and MUTB.
(2) In January 2015, we integrated the
former BTMU Bangkok branch with Krungsri. In the above table, the
net revenue, operating expenses and operating profit of the former
BTMU Bangkok branch for the fiscal year ended March 31, 2015 are
included in the Global Business Group, but not in Krungsri. The net
revenue, operating expenses and operating profit of the former BTMU
Bangkok branch were ¥21.9 billion, ¥7.5 billion and
¥14.4 billion for the fiscal year ended March 31, 2015,
respectively. For our business segment information for the six
months ended September 30, 2014 and 2015, see our current report on
Form 6-K submitted to the U.S. Securities and Exchange Commission
on January 29, 2016, which is incorporated by reference in this
prospectus.</t>
  </si>
  <si>
    <t>Business Segment Information [Text Block] (Tables)</t>
  </si>
  <si>
    <t>Financial Information by Business Segment [Table Text Block]</t>
  </si>
  <si>
    <t>Global Business Group
Retail Banking Business Group Corporate Banking Business Group Trust Assets Business Group Other MUAH Krungsri (2) Total Global Markets Business Group Other Total
(in
billions)
Fiscal year ended March 31, 2013:
Net revenue: ¥ 1,200.7 ¥ 851.7 ¥ 139.0 ¥ 448.1 ¥ 288.5 ¥ — ¥ 736.6 ¥ 796.0 ¥ (15.8 ) ¥ 3,708.2
BTMU and MUTB: 563.2 755.4 56.3 340.4 — — 340.4 680.2 (5.2 ) 2,390.3
Net interest income 431.1 378.5 — 163.6 — — 163.6 283.7 61.1 1,318.0
Net fees 123.5 308.3 56.3 141.6 — — 141.6 (19.4 ) (27.9 ) 582.4
Other 8.6 68.6 — 35.2 — — 35.2 415.9 (38.4 ) 489.9
Other than BTMU and MUTB (1) 637.5 96.3 82.7 107.7 288.5 — 396.2 115.8 (10.6 ) 1,317.9
Operating expenses 908.5 440.4 89.5 243.2 205.4 — 448.6 148.7 162.9 2,198.6
Operating profit (loss) ¥ 292.2 ¥ 411.3 ¥ 49.5 ¥ 204.9 ¥ 83.1 ¥ — ¥ 288.0 ¥ 647.3 ¥ (178.7 ) ¥ 1,509.6
Fiscal year ended March 31, 2014:
Net revenue: ¥ 1,283.6 ¥ 912.5 ¥ 159.0 ¥ 540.5 ¥ 375.9 ¥ — ¥ 916.4 ¥ 604.7 ¥ (12.8 ) ¥ 3,863.4
BTMU and MUTB: 573.7 786.9 66.1 419.9 — — 419.9 440.0 0.1 2,286.7
Net interest income 403.5 359.9 — 212.2 — — 212.2 243.9 88.3 1,307.8
Net fees 161.9 338.9 66.1 164.7 — — 164.7 (23.2 ) (62.3 ) 646.1
Other 8.3 88.1 — 43.0 — — 43.0 219.3 (25.9 ) 332.8
Other than BTMU and MUTB (1) 709.9 125.6 92.9 120.6 375.9 — 496.5 164.7 (12.9 ) 1,576.7
Operating expenses 952.2 444.6 95.4 292.9 266.9 — 559.8 185.0 163.0 2,400.0
Operating profit (loss) ¥ 331.4 ¥ 467.9 ¥ 63.6 ¥ 247.6 ¥ 109.0 ¥ — ¥ 356.6 ¥ 419.7 ¥ (175.8 ) ¥ 1,463.4
Fiscal year ended March 31, 2015:
Net revenue: ¥ 1,299.4 ¥ 949.3 ¥ 171.5 ¥ 611.6 ¥ 442.4 ¥ 240.3 ¥ 1,294.3 ¥ 661.7 ¥ (11.7 ) ¥ 4,364.5
BTMU and MUTB: 577.5 818.1 71.0 480.9 — — 480.9 496.3 30.7 2,474.5
Net interest income 374.9 349.4 — 236.1 — — 236.1 276.7 163.9 1,401.0
Net fees 190.7 375.4 71.0 190.6 — — 190.6 (34.8 ) (95.0 ) 697.9
Other 11.9 93.3 — 54.2 — — 54.2 254.4 (38.2 ) 375.6
Other than BTMU and MUTB (1) 721.9 131.2 100.5 130.7 442.4 240.3 813.4 165.4 (42.4 ) 1,890.0
Operating expenses 958.8 454.5 103.2 365.0 306.0 123.7 794.7 204.4 185.5 2,701.1
Operating profit (loss) ¥ 340.6 ¥ 494.8 ¥ 68.3 ¥ 246.6 ¥ 136.4 ¥ 116.6 ¥ 499.6 ¥ 457.3 ¥ (197.2 ) ¥ 1,663.4
Notes:
(1) Includes MUFG and its subsidiaries
other than BTMU and MUTB.
(2) In January 2015, we integrated the
former BTMU Bangkok branch with Krungsri. In the above table, the
net revenue, operating expenses and operating profit of the former
BTMU Bangkok branch for the fiscal year ended March 31, 2015 are
included in the Global Business Group, but not in Krungsri. The net
revenue, operating expenses and operating profit of the former BTMU
Bangkok branch were ¥21.9 billion, ¥7.5 billion and
¥14.4 billion for the fiscal year ended March 31, 2015,
respectively. For our business segment information for the six
months ended September 30, 2014 and 2015, see our current report on
Form 6-K submitted to the U.S. Securities and Exchange Commission
on January 29, 2016, which is incorporated by reference in this
prospectus.</t>
  </si>
  <si>
    <t>Business Segment Information (Narrative) (Detail) - JPY (¥) ¥ in Billions</t>
  </si>
  <si>
    <t>12 Months Ended</t>
  </si>
  <si>
    <t>Mar. 31, 2015</t>
  </si>
  <si>
    <t>Mar. 31, 2014</t>
  </si>
  <si>
    <t>Mar. 31, 2013</t>
  </si>
  <si>
    <t>Segment Reporting Information [Line Items]</t>
  </si>
  <si>
    <t>Operating profit (loss)</t>
  </si>
  <si>
    <t>Modification Impact [Member] | Retail Banking Business Group [Member]</t>
  </si>
  <si>
    <t>Modification Impact [Member] | Corporate Banking Business Group [Member]</t>
  </si>
  <si>
    <t>Modification Impact [Member] | Trust Assets Business Group [Member]</t>
  </si>
  <si>
    <t>Modification Impact [Member] | Global Business Group [Member]</t>
  </si>
  <si>
    <t>Modification Impact [Member] | Global Markets Business Group [Member]</t>
  </si>
  <si>
    <t>Modification Impact [Member] | Business Segment, Other [Member]</t>
  </si>
  <si>
    <t>Business Segment Information (Financial Information by Business Segment) (Detail) - JPY (¥) ¥ in Billions</t>
  </si>
  <si>
    <t>Business segment information</t>
  </si>
  <si>
    <t>Net revenue</t>
  </si>
  <si>
    <t>Operating expenses</t>
  </si>
  <si>
    <t>BTMU and MUTB [Member]</t>
  </si>
  <si>
    <t>Net interest income</t>
  </si>
  <si>
    <t>Net fees</t>
  </si>
  <si>
    <t>Other</t>
  </si>
  <si>
    <t>Other than BTMU and MUTB [Member]</t>
  </si>
  <si>
    <t>[1]</t>
  </si>
  <si>
    <t>Business Segment [Member] | Retail Banking Business Group [Member]</t>
  </si>
  <si>
    <t>Business Segment [Member] | Retail Banking Business Group [Member] | BTMU and MUTB [Member]</t>
  </si>
  <si>
    <t>Business Segment [Member] | Retail Banking Business Group [Member] | Other than BTMU and MUTB [Member]</t>
  </si>
  <si>
    <t>Business Segment [Member] | Corporate Banking Business Group [Member]</t>
  </si>
  <si>
    <t>Business Segment [Member] | Corporate Banking Business Group [Member] | BTMU and MUTB [Member]</t>
  </si>
  <si>
    <t>Business Segment [Member] | Corporate Banking Business Group [Member] | Other than BTMU and MUTB [Member]</t>
  </si>
  <si>
    <t>Business Segment [Member] | Trust Assets Business Group [Member]</t>
  </si>
  <si>
    <t>Business Segment [Member] | Trust Assets Business Group [Member] | BTMU and MUTB [Member]</t>
  </si>
  <si>
    <t>Business Segment [Member] | Trust Assets Business Group [Member] | Other than BTMU and MUTB [Member]</t>
  </si>
  <si>
    <t>Business Segment [Member] | Global Business Group [Member]</t>
  </si>
  <si>
    <t>Business Segment [Member] | Global Business Group [Member] | Other than MUAH/Krungsri [Member]</t>
  </si>
  <si>
    <t>Business Segment [Member] | Global Business Group [Member] | MUAH [Member]</t>
  </si>
  <si>
    <t>Business Segment [Member] | Global Business Group [Member] | Krungsri [Member]</t>
  </si>
  <si>
    <t>[2]</t>
  </si>
  <si>
    <t>Business Segment [Member] | Global Business Group [Member] | BTMU and MUTB [Member]</t>
  </si>
  <si>
    <t>Business Segment [Member] | Global Business Group [Member] | BTMU and MUTB [Member] | Other than MUAH/Krungsri [Member]</t>
  </si>
  <si>
    <t>Business Segment [Member] | Global Business Group [Member] | Other than BTMU and MUTB [Member]</t>
  </si>
  <si>
    <t>Business Segment [Member] | Global Business Group [Member] | Other than BTMU and MUTB [Member] | Other than MUAH/Krungsri [Member]</t>
  </si>
  <si>
    <t>Business Segment [Member] | Global Business Group [Member] | Other than BTMU and MUTB [Member] | MUAH [Member]</t>
  </si>
  <si>
    <t>Business Segment [Member] | Global Business Group [Member] | Other than BTMU and MUTB [Member] | Krungsri [Member]</t>
  </si>
  <si>
    <t>[1],[2]</t>
  </si>
  <si>
    <t>Business Segment [Member] | Global Business Group [Member] | Former BTMU Bangkok Branch [Member]</t>
  </si>
  <si>
    <t>Business Segment [Member] | Global Markets Business Group [Member]</t>
  </si>
  <si>
    <t>Business Segment [Member] | Global Markets Business Group [Member] | BTMU and MUTB [Member]</t>
  </si>
  <si>
    <t>Business Segment [Member] | Global Markets Business Group [Member] | Other than BTMU and MUTB [Member]</t>
  </si>
  <si>
    <t>Business Segment, Other [Member]</t>
  </si>
  <si>
    <t>Business Segment, Other [Member] | BTMU and MUTB [Member]</t>
  </si>
  <si>
    <t>Business Segment, Other [Member] | Other than BTMU and MUTB [Member]</t>
  </si>
  <si>
    <t>Includes MUFG and its subsidiaries other than BTMU and MUTB.</t>
  </si>
  <si>
    <t>In January 2015, we integrated the former BTMU Bangkok branch with Krungsri. In the above table, the net revenue, operating expenses and operating profit of the former BTMU Bangkok branch for the fiscal year ended March 31, 2015 are included in the Global Business Group, but not in Krungsri. The net revenue, operating expenses and operating profit of the former BTMU Bangkok branch were ¥21.9 billion, ¥7.5 billion and ¥14.4 billion for the fiscal year ended March 31, 2015, respectively. For our business segment information for the six months ended September 30, 2014 and 2015, see our current report on Form 6-K submitted to the U.S. Securities and Exchange Commission on January 29, 2016, which is incorporated by reference in this prospectus.</t>
  </si>
</sst>
</file>

<file path=xl/styles.xml><?xml version="1.0" encoding="utf-8"?>
<styleSheet xmlns="http://schemas.openxmlformats.org/spreadsheetml/2006/main">
  <numFmts count="2">
    <numFmt formatCode="_(&quot;¥ &quot;#,##0.0_);_(&quot;¥ &quot;(#,##0.0)" numFmtId="165"/>
    <numFmt formatCode="#,##0.0_);(#,##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sharedStrings.xml" Type="http://schemas.openxmlformats.org/officeDocument/2006/relationships/sharedStrings"/><ns0:Relationship Id="rId7" Target="styles.xml" Type="http://schemas.openxmlformats.org/officeDocument/2006/relationships/styles"/><ns0:Relationship Id="rId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35"/>
  </cols>
  <sheetData>
    <row spans="1:2" r="1">
      <c t="s" s="1" r="A1">
        <v>0</v>
      </c>
      <c t="s" s="2" r="B1">
        <v>1</v>
      </c>
    </row>
    <row spans="1:2" r="2">
      <c t="s" s="2" r="B2">
        <v>2</v>
      </c>
    </row>
    <row spans="1:2" r="3">
      <c t="s" s="3" r="A3">
        <v>3</v>
      </c>
    </row>
    <row spans="1:2" r="4">
      <c t="s" s="4" r="A4">
        <v>4</v>
      </c>
      <c t="s" s="5" r="B4">
        <v>5</v>
      </c>
    </row>
    <row spans="1:2" r="5">
      <c t="s" s="4" r="A5">
        <v>6</v>
      </c>
      <c t="s" s="4" r="B5">
        <v>7</v>
      </c>
    </row>
    <row spans="1:2" r="6">
      <c t="s" s="4" r="A6">
        <v>8</v>
      </c>
      <c t="s" s="4" r="B6">
        <v>9</v>
      </c>
    </row>
    <row spans="1:2" r="7">
      <c t="s" s="4" r="A7">
        <v>10</v>
      </c>
      <c t="s" s="4" r="B7">
        <v>11</v>
      </c>
    </row>
    <row spans="1:2" r="8">
      <c t="s" s="4" r="A8">
        <v>12</v>
      </c>
      <c t="s" s="4" r="B8">
        <v>13</v>
      </c>
    </row>
    <row spans="1:2" r="9">
      <c t="s" s="4" r="A9">
        <v>14</v>
      </c>
      <c t="n" s="6" r="B9">
        <v>670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5</v>
      </c>
      <c t="s" s="2" r="B1">
        <v>1</v>
      </c>
    </row>
    <row spans="1:2" r="2">
      <c t="s" s="2" r="B2">
        <v>2</v>
      </c>
    </row>
    <row spans="1:2" r="3">
      <c t="s" s="3" r="A3">
        <v>16</v>
      </c>
    </row>
    <row spans="1:2" r="4">
      <c t="s" s="4" r="A4">
        <v>15</v>
      </c>
      <c t="s" s="4" r="B4">
        <v>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8</v>
      </c>
      <c t="s" s="2" r="B1">
        <v>1</v>
      </c>
    </row>
    <row spans="1:2" r="2">
      <c t="s" s="2" r="B2">
        <v>2</v>
      </c>
    </row>
    <row spans="1:2" r="3">
      <c t="s" s="3" r="A3">
        <v>16</v>
      </c>
    </row>
    <row spans="1:2" r="4">
      <c t="s" s="4" r="A4">
        <v>19</v>
      </c>
      <c t="s" s="4" r="B4">
        <v>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21</v>
      </c>
      <c t="s" s="2" r="B1">
        <v>22</v>
      </c>
    </row>
    <row spans="1:4" r="2">
      <c t="s" s="2" r="B2">
        <v>23</v>
      </c>
      <c t="s" s="2" r="C2">
        <v>24</v>
      </c>
      <c t="s" s="2" r="D2">
        <v>25</v>
      </c>
    </row>
    <row spans="1:4" r="3">
      <c t="s" s="3" r="A3">
        <v>26</v>
      </c>
    </row>
    <row spans="1:4" r="4">
      <c t="s" s="4" r="A4">
        <v>27</v>
      </c>
      <c t="n" s="7" r="B4">
        <v>1663.4</v>
      </c>
      <c t="n" s="7" r="C4">
        <v>1463.4</v>
      </c>
      <c t="n" s="7" r="D4">
        <v>1509.6</v>
      </c>
    </row>
    <row spans="1:4" r="5">
      <c t="s" s="4" r="A5">
        <v>28</v>
      </c>
    </row>
    <row spans="1:4" r="6">
      <c t="s" s="3" r="A6">
        <v>26</v>
      </c>
    </row>
    <row spans="1:4" r="7">
      <c t="s" s="4" r="A7">
        <v>27</v>
      </c>
      <c t="n" s="8" r="B7">
        <v>-6.5</v>
      </c>
      <c t="n" s="6" r="C7">
        <v>-3</v>
      </c>
      <c t="n" s="8" r="D7">
        <v>-1.7</v>
      </c>
    </row>
    <row spans="1:4" r="8">
      <c t="s" s="4" r="A8">
        <v>29</v>
      </c>
    </row>
    <row spans="1:4" r="9">
      <c t="s" s="3" r="A9">
        <v>26</v>
      </c>
    </row>
    <row spans="1:4" r="10">
      <c t="s" s="4" r="A10">
        <v>27</v>
      </c>
      <c t="n" s="8" r="B10">
        <v>-22.3</v>
      </c>
      <c t="n" s="8" r="C10">
        <v>-17.6</v>
      </c>
      <c t="n" s="8" r="D10">
        <v>-17.6</v>
      </c>
    </row>
    <row spans="1:4" r="11">
      <c t="s" s="4" r="A11">
        <v>30</v>
      </c>
    </row>
    <row spans="1:4" r="12">
      <c t="s" s="3" r="A12">
        <v>26</v>
      </c>
    </row>
    <row spans="1:4" r="13">
      <c t="s" s="4" r="A13">
        <v>27</v>
      </c>
      <c t="n" s="8" r="B13">
        <v>-1.8</v>
      </c>
      <c t="n" s="8" r="C13">
        <v>-1.3</v>
      </c>
      <c t="n" s="8" r="D13">
        <v>-1.3</v>
      </c>
    </row>
    <row spans="1:4" r="14">
      <c t="s" s="4" r="A14">
        <v>31</v>
      </c>
    </row>
    <row spans="1:4" r="15">
      <c t="s" s="3" r="A15">
        <v>26</v>
      </c>
    </row>
    <row spans="1:4" r="16">
      <c t="s" s="4" r="A16">
        <v>27</v>
      </c>
      <c t="n" s="8" r="B16">
        <v>27.7</v>
      </c>
      <c t="n" s="8" r="C16">
        <v>-20.4</v>
      </c>
      <c t="n" s="8" r="D16">
        <v>-13.7</v>
      </c>
    </row>
    <row spans="1:4" r="17">
      <c t="s" s="4" r="A17">
        <v>32</v>
      </c>
    </row>
    <row spans="1:4" r="18">
      <c t="s" s="3" r="A18">
        <v>26</v>
      </c>
    </row>
    <row spans="1:4" r="19">
      <c t="s" s="4" r="A19">
        <v>27</v>
      </c>
      <c t="n" s="8" r="B19">
        <v>39.2</v>
      </c>
      <c t="n" s="6" r="C19">
        <v>33</v>
      </c>
      <c t="n" s="8" r="D19">
        <v>29.9</v>
      </c>
    </row>
    <row spans="1:4" r="20">
      <c t="s" s="4" r="A20">
        <v>33</v>
      </c>
    </row>
    <row spans="1:4" r="21">
      <c t="s" s="3" r="A21">
        <v>26</v>
      </c>
    </row>
    <row spans="1:4" r="22">
      <c t="s" s="4" r="A22">
        <v>27</v>
      </c>
      <c t="n" s="7" r="B22">
        <v>68.3</v>
      </c>
      <c t="n" s="7" r="C22">
        <v>9.6</v>
      </c>
      <c t="n" s="7" r="D22">
        <v>6.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34</v>
      </c>
      <c t="s" s="2" r="C1">
        <v>22</v>
      </c>
    </row>
    <row spans="1:5" r="2">
      <c t="s" s="2" r="C2">
        <v>23</v>
      </c>
      <c t="s" s="2" r="D2">
        <v>24</v>
      </c>
      <c t="s" s="2" r="E2">
        <v>25</v>
      </c>
    </row>
    <row spans="1:5" r="3">
      <c t="s" s="3" r="A3">
        <v>35</v>
      </c>
    </row>
    <row spans="1:5" r="4">
      <c t="s" s="4" r="A4">
        <v>36</v>
      </c>
      <c t="n" s="7" r="C4">
        <v>4364.5</v>
      </c>
      <c t="n" s="7" r="D4">
        <v>3863.4</v>
      </c>
      <c t="n" s="7" r="E4">
        <v>3708.2</v>
      </c>
    </row>
    <row spans="1:5" r="5">
      <c t="s" s="4" r="A5">
        <v>37</v>
      </c>
      <c t="n" s="8" r="C5">
        <v>2701.1</v>
      </c>
      <c t="n" s="6" r="D5">
        <v>2400</v>
      </c>
      <c t="n" s="8" r="E5">
        <v>2198.6</v>
      </c>
    </row>
    <row spans="1:5" r="6">
      <c t="s" s="4" r="A6">
        <v>27</v>
      </c>
      <c t="n" s="8" r="C6">
        <v>1663.4</v>
      </c>
      <c t="n" s="8" r="D6">
        <v>1463.4</v>
      </c>
      <c t="n" s="8" r="E6">
        <v>1509.6</v>
      </c>
    </row>
    <row spans="1:5" r="7">
      <c t="s" s="4" r="A7">
        <v>38</v>
      </c>
    </row>
    <row spans="1:5" r="8">
      <c t="s" s="3" r="A8">
        <v>35</v>
      </c>
    </row>
    <row spans="1:5" r="9">
      <c t="s" s="4" r="A9">
        <v>36</v>
      </c>
      <c t="n" s="8" r="C9">
        <v>2474.5</v>
      </c>
      <c t="n" s="8" r="D9">
        <v>2286.7</v>
      </c>
      <c t="n" s="8" r="E9">
        <v>2390.3</v>
      </c>
    </row>
    <row spans="1:5" r="10">
      <c t="s" s="4" r="A10">
        <v>39</v>
      </c>
      <c t="n" s="6" r="C10">
        <v>1401</v>
      </c>
      <c t="n" s="8" r="D10">
        <v>1307.8</v>
      </c>
      <c t="n" s="6" r="E10">
        <v>1318</v>
      </c>
    </row>
    <row spans="1:5" r="11">
      <c t="s" s="4" r="A11">
        <v>40</v>
      </c>
      <c t="n" s="8" r="C11">
        <v>697.9</v>
      </c>
      <c t="n" s="8" r="D11">
        <v>646.1</v>
      </c>
      <c t="n" s="8" r="E11">
        <v>582.4</v>
      </c>
    </row>
    <row spans="1:5" r="12">
      <c t="s" s="4" r="A12">
        <v>41</v>
      </c>
      <c t="n" s="8" r="C12">
        <v>375.6</v>
      </c>
      <c t="n" s="8" r="D12">
        <v>332.8</v>
      </c>
      <c t="n" s="8" r="E12">
        <v>489.9</v>
      </c>
    </row>
    <row spans="1:5" r="13">
      <c t="s" s="4" r="A13">
        <v>42</v>
      </c>
    </row>
    <row spans="1:5" r="14">
      <c t="s" s="3" r="A14">
        <v>35</v>
      </c>
    </row>
    <row spans="1:5" r="15">
      <c t="s" s="4" r="A15">
        <v>36</v>
      </c>
      <c t="s" s="4" r="B15">
        <v>43</v>
      </c>
      <c t="n" s="6" r="C15">
        <v>1890</v>
      </c>
      <c t="n" s="8" r="D15">
        <v>1576.7</v>
      </c>
      <c t="n" s="8" r="E15">
        <v>1317.9</v>
      </c>
    </row>
    <row spans="1:5" r="16">
      <c t="s" s="4" r="A16">
        <v>44</v>
      </c>
    </row>
    <row spans="1:5" r="17">
      <c t="s" s="3" r="A17">
        <v>35</v>
      </c>
    </row>
    <row spans="1:5" r="18">
      <c t="s" s="4" r="A18">
        <v>36</v>
      </c>
      <c t="n" s="8" r="C18">
        <v>1299.4</v>
      </c>
      <c t="n" s="8" r="D18">
        <v>1283.6</v>
      </c>
      <c t="n" s="8" r="E18">
        <v>1200.7</v>
      </c>
    </row>
    <row spans="1:5" r="19">
      <c t="s" s="4" r="A19">
        <v>37</v>
      </c>
      <c t="n" s="8" r="C19">
        <v>958.8</v>
      </c>
      <c t="n" s="8" r="D19">
        <v>952.2</v>
      </c>
      <c t="n" s="8" r="E19">
        <v>908.5</v>
      </c>
    </row>
    <row spans="1:5" r="20">
      <c t="s" s="4" r="A20">
        <v>27</v>
      </c>
      <c t="n" s="8" r="C20">
        <v>340.6</v>
      </c>
      <c t="n" s="8" r="D20">
        <v>331.4</v>
      </c>
      <c t="n" s="8" r="E20">
        <v>292.2</v>
      </c>
    </row>
    <row spans="1:5" r="21">
      <c t="s" s="4" r="A21">
        <v>45</v>
      </c>
    </row>
    <row spans="1:5" r="22">
      <c t="s" s="3" r="A22">
        <v>35</v>
      </c>
    </row>
    <row spans="1:5" r="23">
      <c t="s" s="4" r="A23">
        <v>36</v>
      </c>
      <c t="n" s="8" r="C23">
        <v>577.5</v>
      </c>
      <c t="n" s="8" r="D23">
        <v>573.7</v>
      </c>
      <c t="n" s="8" r="E23">
        <v>563.2</v>
      </c>
    </row>
    <row spans="1:5" r="24">
      <c t="s" s="4" r="A24">
        <v>39</v>
      </c>
      <c t="n" s="8" r="C24">
        <v>374.9</v>
      </c>
      <c t="n" s="8" r="D24">
        <v>403.5</v>
      </c>
      <c t="n" s="8" r="E24">
        <v>431.1</v>
      </c>
    </row>
    <row spans="1:5" r="25">
      <c t="s" s="4" r="A25">
        <v>40</v>
      </c>
      <c t="n" s="8" r="C25">
        <v>190.7</v>
      </c>
      <c t="n" s="8" r="D25">
        <v>161.9</v>
      </c>
      <c t="n" s="8" r="E25">
        <v>123.5</v>
      </c>
    </row>
    <row spans="1:5" r="26">
      <c t="s" s="4" r="A26">
        <v>41</v>
      </c>
      <c t="n" s="8" r="C26">
        <v>11.9</v>
      </c>
      <c t="n" s="8" r="D26">
        <v>8.300000000000001</v>
      </c>
      <c t="n" s="8" r="E26">
        <v>8.6</v>
      </c>
    </row>
    <row spans="1:5" r="27">
      <c t="s" s="4" r="A27">
        <v>46</v>
      </c>
    </row>
    <row spans="1:5" r="28">
      <c t="s" s="3" r="A28">
        <v>35</v>
      </c>
    </row>
    <row spans="1:5" r="29">
      <c t="s" s="4" r="A29">
        <v>36</v>
      </c>
      <c t="s" s="4" r="B29">
        <v>43</v>
      </c>
      <c t="n" s="8" r="C29">
        <v>721.9</v>
      </c>
      <c t="n" s="8" r="D29">
        <v>709.9</v>
      </c>
      <c t="n" s="8" r="E29">
        <v>637.5</v>
      </c>
    </row>
    <row spans="1:5" r="30">
      <c t="s" s="4" r="A30">
        <v>47</v>
      </c>
    </row>
    <row spans="1:5" r="31">
      <c t="s" s="3" r="A31">
        <v>35</v>
      </c>
    </row>
    <row spans="1:5" r="32">
      <c t="s" s="4" r="A32">
        <v>36</v>
      </c>
      <c t="n" s="8" r="C32">
        <v>949.3</v>
      </c>
      <c t="n" s="8" r="D32">
        <v>912.5</v>
      </c>
      <c t="n" s="8" r="E32">
        <v>851.7</v>
      </c>
    </row>
    <row spans="1:5" r="33">
      <c t="s" s="4" r="A33">
        <v>37</v>
      </c>
      <c t="n" s="8" r="C33">
        <v>454.5</v>
      </c>
      <c t="n" s="8" r="D33">
        <v>444.6</v>
      </c>
      <c t="n" s="8" r="E33">
        <v>440.4</v>
      </c>
    </row>
    <row spans="1:5" r="34">
      <c t="s" s="4" r="A34">
        <v>27</v>
      </c>
      <c t="n" s="8" r="C34">
        <v>494.8</v>
      </c>
      <c t="n" s="8" r="D34">
        <v>467.9</v>
      </c>
      <c t="n" s="8" r="E34">
        <v>411.3</v>
      </c>
    </row>
    <row spans="1:5" r="35">
      <c t="s" s="4" r="A35">
        <v>48</v>
      </c>
    </row>
    <row spans="1:5" r="36">
      <c t="s" s="3" r="A36">
        <v>35</v>
      </c>
    </row>
    <row spans="1:5" r="37">
      <c t="s" s="4" r="A37">
        <v>36</v>
      </c>
      <c t="n" s="8" r="C37">
        <v>818.1</v>
      </c>
      <c t="n" s="8" r="D37">
        <v>786.9</v>
      </c>
      <c t="n" s="8" r="E37">
        <v>755.4</v>
      </c>
    </row>
    <row spans="1:5" r="38">
      <c t="s" s="4" r="A38">
        <v>39</v>
      </c>
      <c t="n" s="8" r="C38">
        <v>349.4</v>
      </c>
      <c t="n" s="8" r="D38">
        <v>359.9</v>
      </c>
      <c t="n" s="8" r="E38">
        <v>378.5</v>
      </c>
    </row>
    <row spans="1:5" r="39">
      <c t="s" s="4" r="A39">
        <v>40</v>
      </c>
      <c t="n" s="8" r="C39">
        <v>375.4</v>
      </c>
      <c t="n" s="8" r="D39">
        <v>338.9</v>
      </c>
      <c t="n" s="8" r="E39">
        <v>308.3</v>
      </c>
    </row>
    <row spans="1:5" r="40">
      <c t="s" s="4" r="A40">
        <v>41</v>
      </c>
      <c t="n" s="8" r="C40">
        <v>93.3</v>
      </c>
      <c t="n" s="8" r="D40">
        <v>88.09999999999999</v>
      </c>
      <c t="n" s="8" r="E40">
        <v>68.59999999999999</v>
      </c>
    </row>
    <row spans="1:5" r="41">
      <c t="s" s="4" r="A41">
        <v>49</v>
      </c>
    </row>
    <row spans="1:5" r="42">
      <c t="s" s="3" r="A42">
        <v>35</v>
      </c>
    </row>
    <row spans="1:5" r="43">
      <c t="s" s="4" r="A43">
        <v>36</v>
      </c>
      <c t="s" s="4" r="B43">
        <v>43</v>
      </c>
      <c t="n" s="8" r="C43">
        <v>131.2</v>
      </c>
      <c t="n" s="8" r="D43">
        <v>125.6</v>
      </c>
      <c t="n" s="8" r="E43">
        <v>96.3</v>
      </c>
    </row>
    <row spans="1:5" r="44">
      <c t="s" s="4" r="A44">
        <v>50</v>
      </c>
    </row>
    <row spans="1:5" r="45">
      <c t="s" s="3" r="A45">
        <v>35</v>
      </c>
    </row>
    <row spans="1:5" r="46">
      <c t="s" s="4" r="A46">
        <v>36</v>
      </c>
      <c t="n" s="8" r="C46">
        <v>171.5</v>
      </c>
      <c t="n" s="6" r="D46">
        <v>159</v>
      </c>
      <c t="n" s="6" r="E46">
        <v>139</v>
      </c>
    </row>
    <row spans="1:5" r="47">
      <c t="s" s="4" r="A47">
        <v>37</v>
      </c>
      <c t="n" s="8" r="C47">
        <v>103.2</v>
      </c>
      <c t="n" s="8" r="D47">
        <v>95.40000000000001</v>
      </c>
      <c t="n" s="8" r="E47">
        <v>89.5</v>
      </c>
    </row>
    <row spans="1:5" r="48">
      <c t="s" s="4" r="A48">
        <v>27</v>
      </c>
      <c t="n" s="8" r="C48">
        <v>68.3</v>
      </c>
      <c t="n" s="8" r="D48">
        <v>63.6</v>
      </c>
      <c t="n" s="8" r="E48">
        <v>49.5</v>
      </c>
    </row>
    <row spans="1:5" r="49">
      <c t="s" s="4" r="A49">
        <v>51</v>
      </c>
    </row>
    <row spans="1:5" r="50">
      <c t="s" s="3" r="A50">
        <v>35</v>
      </c>
    </row>
    <row spans="1:5" r="51">
      <c t="s" s="4" r="A51">
        <v>36</v>
      </c>
      <c t="n" s="6" r="C51">
        <v>71</v>
      </c>
      <c t="n" s="8" r="D51">
        <v>66.09999999999999</v>
      </c>
      <c t="n" s="8" r="E51">
        <v>56.3</v>
      </c>
    </row>
    <row spans="1:5" r="52">
      <c t="s" s="4" r="A52">
        <v>40</v>
      </c>
      <c t="n" s="6" r="C52">
        <v>71</v>
      </c>
      <c t="n" s="8" r="D52">
        <v>66.09999999999999</v>
      </c>
      <c t="n" s="8" r="E52">
        <v>56.3</v>
      </c>
    </row>
    <row spans="1:5" r="53">
      <c t="s" s="4" r="A53">
        <v>52</v>
      </c>
    </row>
    <row spans="1:5" r="54">
      <c t="s" s="3" r="A54">
        <v>35</v>
      </c>
    </row>
    <row spans="1:5" r="55">
      <c t="s" s="4" r="A55">
        <v>36</v>
      </c>
      <c t="s" s="4" r="B55">
        <v>43</v>
      </c>
      <c t="n" s="8" r="C55">
        <v>100.5</v>
      </c>
      <c t="n" s="8" r="D55">
        <v>92.90000000000001</v>
      </c>
      <c t="n" s="8" r="E55">
        <v>82.7</v>
      </c>
    </row>
    <row spans="1:5" r="56">
      <c t="s" s="4" r="A56">
        <v>53</v>
      </c>
    </row>
    <row spans="1:5" r="57">
      <c t="s" s="3" r="A57">
        <v>35</v>
      </c>
    </row>
    <row spans="1:5" r="58">
      <c t="s" s="4" r="A58">
        <v>36</v>
      </c>
      <c t="n" s="8" r="C58">
        <v>1294.3</v>
      </c>
      <c t="n" s="8" r="D58">
        <v>916.4</v>
      </c>
      <c t="n" s="8" r="E58">
        <v>736.6</v>
      </c>
    </row>
    <row spans="1:5" r="59">
      <c t="s" s="4" r="A59">
        <v>37</v>
      </c>
      <c t="n" s="8" r="C59">
        <v>794.7</v>
      </c>
      <c t="n" s="8" r="D59">
        <v>559.8</v>
      </c>
      <c t="n" s="8" r="E59">
        <v>448.6</v>
      </c>
    </row>
    <row spans="1:5" r="60">
      <c t="s" s="4" r="A60">
        <v>27</v>
      </c>
      <c t="n" s="8" r="C60">
        <v>499.6</v>
      </c>
      <c t="n" s="8" r="D60">
        <v>356.6</v>
      </c>
      <c t="n" s="6" r="E60">
        <v>288</v>
      </c>
    </row>
    <row spans="1:5" r="61">
      <c t="s" s="4" r="A61">
        <v>54</v>
      </c>
    </row>
    <row spans="1:5" r="62">
      <c t="s" s="3" r="A62">
        <v>35</v>
      </c>
    </row>
    <row spans="1:5" r="63">
      <c t="s" s="4" r="A63">
        <v>36</v>
      </c>
      <c t="n" s="8" r="C63">
        <v>611.6</v>
      </c>
      <c t="n" s="8" r="D63">
        <v>540.5</v>
      </c>
      <c t="n" s="8" r="E63">
        <v>448.1</v>
      </c>
    </row>
    <row spans="1:5" r="64">
      <c t="s" s="4" r="A64">
        <v>37</v>
      </c>
      <c t="n" s="6" r="C64">
        <v>365</v>
      </c>
      <c t="n" s="8" r="D64">
        <v>292.9</v>
      </c>
      <c t="n" s="8" r="E64">
        <v>243.2</v>
      </c>
    </row>
    <row spans="1:5" r="65">
      <c t="s" s="4" r="A65">
        <v>27</v>
      </c>
      <c t="n" s="8" r="C65">
        <v>246.6</v>
      </c>
      <c t="n" s="8" r="D65">
        <v>247.6</v>
      </c>
      <c t="n" s="8" r="E65">
        <v>204.9</v>
      </c>
    </row>
    <row spans="1:5" r="66">
      <c t="s" s="4" r="A66">
        <v>55</v>
      </c>
    </row>
    <row spans="1:5" r="67">
      <c t="s" s="3" r="A67">
        <v>35</v>
      </c>
    </row>
    <row spans="1:5" r="68">
      <c t="s" s="4" r="A68">
        <v>36</v>
      </c>
      <c t="n" s="8" r="C68">
        <v>442.4</v>
      </c>
      <c t="n" s="8" r="D68">
        <v>375.9</v>
      </c>
      <c t="n" s="8" r="E68">
        <v>288.5</v>
      </c>
    </row>
    <row spans="1:5" r="69">
      <c t="s" s="4" r="A69">
        <v>37</v>
      </c>
      <c t="n" s="6" r="C69">
        <v>306</v>
      </c>
      <c t="n" s="8" r="D69">
        <v>266.9</v>
      </c>
      <c t="n" s="8" r="E69">
        <v>205.4</v>
      </c>
    </row>
    <row spans="1:5" r="70">
      <c t="s" s="4" r="A70">
        <v>27</v>
      </c>
      <c t="n" s="8" r="C70">
        <v>136.4</v>
      </c>
      <c t="n" s="6" r="D70">
        <v>109</v>
      </c>
      <c t="n" s="8" r="E70">
        <v>83.09999999999999</v>
      </c>
    </row>
    <row spans="1:5" r="71">
      <c t="s" s="4" r="A71">
        <v>56</v>
      </c>
    </row>
    <row spans="1:5" r="72">
      <c t="s" s="3" r="A72">
        <v>35</v>
      </c>
    </row>
    <row spans="1:5" r="73">
      <c t="s" s="4" r="A73">
        <v>36</v>
      </c>
      <c t="s" s="4" r="B73">
        <v>57</v>
      </c>
      <c t="n" s="8" r="C73">
        <v>240.3</v>
      </c>
    </row>
    <row spans="1:5" r="74">
      <c t="s" s="4" r="A74">
        <v>37</v>
      </c>
      <c t="s" s="4" r="B74">
        <v>57</v>
      </c>
      <c t="n" s="8" r="C74">
        <v>123.7</v>
      </c>
    </row>
    <row spans="1:5" r="75">
      <c t="s" s="4" r="A75">
        <v>27</v>
      </c>
      <c t="s" s="4" r="B75">
        <v>57</v>
      </c>
      <c t="n" s="8" r="C75">
        <v>116.6</v>
      </c>
    </row>
    <row spans="1:5" r="76">
      <c t="s" s="4" r="A76">
        <v>58</v>
      </c>
    </row>
    <row spans="1:5" r="77">
      <c t="s" s="3" r="A77">
        <v>35</v>
      </c>
    </row>
    <row spans="1:5" r="78">
      <c t="s" s="4" r="A78">
        <v>36</v>
      </c>
      <c t="n" s="8" r="C78">
        <v>480.9</v>
      </c>
      <c t="n" s="8" r="D78">
        <v>419.9</v>
      </c>
      <c t="n" s="8" r="E78">
        <v>340.4</v>
      </c>
    </row>
    <row spans="1:5" r="79">
      <c t="s" s="4" r="A79">
        <v>39</v>
      </c>
      <c t="n" s="8" r="C79">
        <v>236.1</v>
      </c>
      <c t="n" s="8" r="D79">
        <v>212.2</v>
      </c>
      <c t="n" s="8" r="E79">
        <v>163.6</v>
      </c>
    </row>
    <row spans="1:5" r="80">
      <c t="s" s="4" r="A80">
        <v>40</v>
      </c>
      <c t="n" s="8" r="C80">
        <v>190.6</v>
      </c>
      <c t="n" s="8" r="D80">
        <v>164.7</v>
      </c>
      <c t="n" s="8" r="E80">
        <v>141.6</v>
      </c>
    </row>
    <row spans="1:5" r="81">
      <c t="s" s="4" r="A81">
        <v>41</v>
      </c>
      <c t="n" s="8" r="C81">
        <v>54.2</v>
      </c>
      <c t="n" s="6" r="D81">
        <v>43</v>
      </c>
      <c t="n" s="8" r="E81">
        <v>35.2</v>
      </c>
    </row>
    <row spans="1:5" r="82">
      <c t="s" s="4" r="A82">
        <v>59</v>
      </c>
    </row>
    <row spans="1:5" r="83">
      <c t="s" s="3" r="A83">
        <v>35</v>
      </c>
    </row>
    <row spans="1:5" r="84">
      <c t="s" s="4" r="A84">
        <v>36</v>
      </c>
      <c t="n" s="8" r="C84">
        <v>480.9</v>
      </c>
      <c t="n" s="8" r="D84">
        <v>419.9</v>
      </c>
      <c t="n" s="8" r="E84">
        <v>340.4</v>
      </c>
    </row>
    <row spans="1:5" r="85">
      <c t="s" s="4" r="A85">
        <v>39</v>
      </c>
      <c t="n" s="8" r="C85">
        <v>236.1</v>
      </c>
      <c t="n" s="8" r="D85">
        <v>212.2</v>
      </c>
      <c t="n" s="8" r="E85">
        <v>163.6</v>
      </c>
    </row>
    <row spans="1:5" r="86">
      <c t="s" s="4" r="A86">
        <v>40</v>
      </c>
      <c t="n" s="8" r="C86">
        <v>190.6</v>
      </c>
      <c t="n" s="8" r="D86">
        <v>164.7</v>
      </c>
      <c t="n" s="8" r="E86">
        <v>141.6</v>
      </c>
    </row>
    <row spans="1:5" r="87">
      <c t="s" s="4" r="A87">
        <v>41</v>
      </c>
      <c t="n" s="8" r="C87">
        <v>54.2</v>
      </c>
      <c t="n" s="6" r="D87">
        <v>43</v>
      </c>
      <c t="n" s="8" r="E87">
        <v>35.2</v>
      </c>
    </row>
    <row spans="1:5" r="88">
      <c t="s" s="4" r="A88">
        <v>60</v>
      </c>
    </row>
    <row spans="1:5" r="89">
      <c t="s" s="3" r="A89">
        <v>35</v>
      </c>
    </row>
    <row spans="1:5" r="90">
      <c t="s" s="4" r="A90">
        <v>36</v>
      </c>
      <c t="s" s="4" r="B90">
        <v>43</v>
      </c>
      <c t="n" s="8" r="C90">
        <v>813.4</v>
      </c>
      <c t="n" s="8" r="D90">
        <v>496.5</v>
      </c>
      <c t="n" s="8" r="E90">
        <v>396.2</v>
      </c>
    </row>
    <row spans="1:5" r="91">
      <c t="s" s="4" r="A91">
        <v>61</v>
      </c>
    </row>
    <row spans="1:5" r="92">
      <c t="s" s="3" r="A92">
        <v>35</v>
      </c>
    </row>
    <row spans="1:5" r="93">
      <c t="s" s="4" r="A93">
        <v>36</v>
      </c>
      <c t="s" s="4" r="B93">
        <v>43</v>
      </c>
      <c t="n" s="8" r="C93">
        <v>130.7</v>
      </c>
      <c t="n" s="8" r="D93">
        <v>120.6</v>
      </c>
      <c t="n" s="8" r="E93">
        <v>107.7</v>
      </c>
    </row>
    <row spans="1:5" r="94">
      <c t="s" s="4" r="A94">
        <v>62</v>
      </c>
    </row>
    <row spans="1:5" r="95">
      <c t="s" s="3" r="A95">
        <v>35</v>
      </c>
    </row>
    <row spans="1:5" r="96">
      <c t="s" s="4" r="A96">
        <v>36</v>
      </c>
      <c t="s" s="4" r="B96">
        <v>43</v>
      </c>
      <c t="n" s="8" r="C96">
        <v>442.4</v>
      </c>
      <c t="n" s="8" r="D96">
        <v>375.9</v>
      </c>
      <c t="n" s="8" r="E96">
        <v>288.5</v>
      </c>
    </row>
    <row spans="1:5" r="97">
      <c t="s" s="4" r="A97">
        <v>63</v>
      </c>
    </row>
    <row spans="1:5" r="98">
      <c t="s" s="3" r="A98">
        <v>35</v>
      </c>
    </row>
    <row spans="1:5" r="99">
      <c t="s" s="4" r="A99">
        <v>36</v>
      </c>
      <c t="s" s="4" r="B99">
        <v>64</v>
      </c>
      <c t="n" s="8" r="C99">
        <v>240.3</v>
      </c>
    </row>
    <row spans="1:5" r="100">
      <c t="s" s="4" r="A100">
        <v>65</v>
      </c>
    </row>
    <row spans="1:5" r="101">
      <c t="s" s="3" r="A101">
        <v>35</v>
      </c>
    </row>
    <row spans="1:5" r="102">
      <c t="s" s="4" r="A102">
        <v>36</v>
      </c>
      <c t="n" s="8" r="C102">
        <v>21.9</v>
      </c>
    </row>
    <row spans="1:5" r="103">
      <c t="s" s="4" r="A103">
        <v>37</v>
      </c>
      <c t="n" s="8" r="C103">
        <v>7.5</v>
      </c>
    </row>
    <row spans="1:5" r="104">
      <c t="s" s="4" r="A104">
        <v>27</v>
      </c>
      <c t="n" s="8" r="C104">
        <v>14.4</v>
      </c>
    </row>
    <row spans="1:5" r="105">
      <c t="s" s="4" r="A105">
        <v>66</v>
      </c>
    </row>
    <row spans="1:5" r="106">
      <c t="s" s="3" r="A106">
        <v>35</v>
      </c>
    </row>
    <row spans="1:5" r="107">
      <c t="s" s="4" r="A107">
        <v>36</v>
      </c>
      <c t="n" s="8" r="C107">
        <v>661.7</v>
      </c>
      <c t="n" s="8" r="D107">
        <v>604.7</v>
      </c>
      <c t="n" s="6" r="E107">
        <v>796</v>
      </c>
    </row>
    <row spans="1:5" r="108">
      <c t="s" s="4" r="A108">
        <v>37</v>
      </c>
      <c t="n" s="8" r="C108">
        <v>204.4</v>
      </c>
      <c t="n" s="6" r="D108">
        <v>185</v>
      </c>
      <c t="n" s="8" r="E108">
        <v>148.7</v>
      </c>
    </row>
    <row spans="1:5" r="109">
      <c t="s" s="4" r="A109">
        <v>27</v>
      </c>
      <c t="n" s="8" r="C109">
        <v>457.3</v>
      </c>
      <c t="n" s="8" r="D109">
        <v>419.7</v>
      </c>
      <c t="n" s="8" r="E109">
        <v>647.3</v>
      </c>
    </row>
    <row spans="1:5" r="110">
      <c t="s" s="4" r="A110">
        <v>67</v>
      </c>
    </row>
    <row spans="1:5" r="111">
      <c t="s" s="3" r="A111">
        <v>35</v>
      </c>
    </row>
    <row spans="1:5" r="112">
      <c t="s" s="4" r="A112">
        <v>36</v>
      </c>
      <c t="n" s="8" r="C112">
        <v>496.3</v>
      </c>
      <c t="n" s="6" r="D112">
        <v>440</v>
      </c>
      <c t="n" s="8" r="E112">
        <v>680.2</v>
      </c>
    </row>
    <row spans="1:5" r="113">
      <c t="s" s="4" r="A113">
        <v>39</v>
      </c>
      <c t="n" s="8" r="C113">
        <v>276.7</v>
      </c>
      <c t="n" s="8" r="D113">
        <v>243.9</v>
      </c>
      <c t="n" s="8" r="E113">
        <v>283.7</v>
      </c>
    </row>
    <row spans="1:5" r="114">
      <c t="s" s="4" r="A114">
        <v>40</v>
      </c>
      <c t="n" s="8" r="C114">
        <v>-34.8</v>
      </c>
      <c t="n" s="8" r="D114">
        <v>-23.2</v>
      </c>
      <c t="n" s="8" r="E114">
        <v>-19.4</v>
      </c>
    </row>
    <row spans="1:5" r="115">
      <c t="s" s="4" r="A115">
        <v>41</v>
      </c>
      <c t="n" s="8" r="C115">
        <v>254.4</v>
      </c>
      <c t="n" s="8" r="D115">
        <v>219.3</v>
      </c>
      <c t="n" s="8" r="E115">
        <v>415.9</v>
      </c>
    </row>
    <row spans="1:5" r="116">
      <c t="s" s="4" r="A116">
        <v>68</v>
      </c>
    </row>
    <row spans="1:5" r="117">
      <c t="s" s="3" r="A117">
        <v>35</v>
      </c>
    </row>
    <row spans="1:5" r="118">
      <c t="s" s="4" r="A118">
        <v>36</v>
      </c>
      <c t="s" s="4" r="B118">
        <v>43</v>
      </c>
      <c t="n" s="8" r="C118">
        <v>165.4</v>
      </c>
      <c t="n" s="8" r="D118">
        <v>164.7</v>
      </c>
      <c t="n" s="8" r="E118">
        <v>115.8</v>
      </c>
    </row>
    <row spans="1:5" r="119">
      <c t="s" s="4" r="A119">
        <v>69</v>
      </c>
    </row>
    <row spans="1:5" r="120">
      <c t="s" s="3" r="A120">
        <v>35</v>
      </c>
    </row>
    <row spans="1:5" r="121">
      <c t="s" s="4" r="A121">
        <v>36</v>
      </c>
      <c t="n" s="8" r="C121">
        <v>-11.7</v>
      </c>
      <c t="n" s="8" r="D121">
        <v>-12.8</v>
      </c>
      <c t="n" s="8" r="E121">
        <v>-15.8</v>
      </c>
    </row>
    <row spans="1:5" r="122">
      <c t="s" s="4" r="A122">
        <v>37</v>
      </c>
      <c t="n" s="8" r="C122">
        <v>185.5</v>
      </c>
      <c t="n" s="6" r="D122">
        <v>163</v>
      </c>
      <c t="n" s="8" r="E122">
        <v>162.9</v>
      </c>
    </row>
    <row spans="1:5" r="123">
      <c t="s" s="4" r="A123">
        <v>27</v>
      </c>
      <c t="n" s="8" r="C123">
        <v>-197.2</v>
      </c>
      <c t="n" s="8" r="D123">
        <v>-175.8</v>
      </c>
      <c t="n" s="8" r="E123">
        <v>-178.7</v>
      </c>
    </row>
    <row spans="1:5" r="124">
      <c t="s" s="4" r="A124">
        <v>70</v>
      </c>
    </row>
    <row spans="1:5" r="125">
      <c t="s" s="3" r="A125">
        <v>35</v>
      </c>
    </row>
    <row spans="1:5" r="126">
      <c t="s" s="4" r="A126">
        <v>36</v>
      </c>
      <c t="n" s="8" r="C126">
        <v>30.7</v>
      </c>
      <c t="n" s="8" r="D126">
        <v>0.1</v>
      </c>
      <c t="n" s="8" r="E126">
        <v>-5.2</v>
      </c>
    </row>
    <row spans="1:5" r="127">
      <c t="s" s="4" r="A127">
        <v>39</v>
      </c>
      <c t="n" s="8" r="C127">
        <v>163.9</v>
      </c>
      <c t="n" s="8" r="D127">
        <v>88.3</v>
      </c>
      <c t="n" s="8" r="E127">
        <v>61.1</v>
      </c>
    </row>
    <row spans="1:5" r="128">
      <c t="s" s="4" r="A128">
        <v>40</v>
      </c>
      <c t="n" s="6" r="C128">
        <v>-95</v>
      </c>
      <c t="n" s="8" r="D128">
        <v>-62.3</v>
      </c>
      <c t="n" s="8" r="E128">
        <v>-27.9</v>
      </c>
    </row>
    <row spans="1:5" r="129">
      <c t="s" s="4" r="A129">
        <v>41</v>
      </c>
      <c t="n" s="8" r="C129">
        <v>-38.2</v>
      </c>
      <c t="n" s="8" r="D129">
        <v>-25.9</v>
      </c>
      <c t="n" s="8" r="E129">
        <v>-38.4</v>
      </c>
    </row>
    <row spans="1:5" r="130">
      <c t="s" s="4" r="A130">
        <v>71</v>
      </c>
    </row>
    <row spans="1:5" r="131">
      <c t="s" s="3" r="A131">
        <v>35</v>
      </c>
    </row>
    <row spans="1:5" r="132">
      <c t="s" s="4" r="A132">
        <v>36</v>
      </c>
      <c t="s" s="4" r="B132">
        <v>43</v>
      </c>
      <c t="n" s="7" r="C132">
        <v>-42.4</v>
      </c>
      <c t="n" s="7" r="D132">
        <v>-12.9</v>
      </c>
      <c t="n" s="7" r="E132">
        <v>-10.6</v>
      </c>
    </row>
    <row spans="1:5" r="133">
      <c t="n" r="A133"/>
    </row>
    <row spans="1:5" r="134">
      <c t="s" s="4" r="A134">
        <v>43</v>
      </c>
      <c t="s" s="4" r="B134">
        <v>72</v>
      </c>
    </row>
    <row spans="1:5" r="135">
      <c t="s" s="4" r="A135">
        <v>57</v>
      </c>
      <c t="s" s="4" r="B135">
        <v>73</v>
      </c>
    </row>
  </sheetData>
  <mergeCells count="5">
    <mergeCell ref="A1:B2"/>
    <mergeCell ref="C1:E1"/>
    <mergeCell ref="A133:D133"/>
    <mergeCell ref="B134:D134"/>
    <mergeCell ref="B135:D135"/>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vt:i4>
      </vt:variant>
    </vt:vector>
  </ns0:HeadingPairs>
  <ns0:TitlesOfParts>
    <vt:vector xmlns:vt="http://schemas.openxmlformats.org/officeDocument/2006/docPropsVTypes" baseType="lpstr" size="5">
      <vt:lpstr>Document and Entity Information</vt:lpstr>
      <vt:lpstr>Business Segment Information _T</vt:lpstr>
      <vt:lpstr>Business Segment Information _3</vt:lpstr>
      <vt:lpstr>Business Segment Information (N</vt:lpstr>
      <vt:lpstr>Business Segment Information (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0T07:49:30Z</dcterms:created>
  <dcterms:modified xmlns:dcterms="http://purl.org/dc/terms/" xmlns:xsi="http://www.w3.org/2001/XMLSchema-instance" xsi:type="dcterms:W3CDTF">2016-02-10T07:49:30Z</dcterms:modified>
  <dc:title xmlns:dc="http://purl.org/dc/elements/1.1/">Untitled</dc:title>
  <dc:description xmlns:dc="http://purl.org/dc/elements/1.1/"/>
  <dc:subject xmlns:dc="http://purl.org/dc/elements/1.1/"/>
  <cp:keywords/>
  <cp:category/>
</cp:coreProperties>
</file>